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30,
		2019</t>
        </is>
      </c>
    </row>
    <row r="5">
      <c r="A5" s="4" t="inlineStr">
        <is>
          <t>Registrant Name</t>
        </is>
      </c>
      <c r="B5" s="4" t="inlineStr">
        <is>
          <t>dei_EntityRegistrantName</t>
        </is>
      </c>
      <c r="C5" s="4" t="inlineStr">
        <is>
          <t>Global X Funds</t>
        </is>
      </c>
    </row>
    <row r="6">
      <c r="A6" s="4" t="inlineStr">
        <is>
          <t>Entity Central Index Key</t>
        </is>
      </c>
      <c r="B6" s="4" t="inlineStr">
        <is>
          <t>dei_EntityCentralIndexKey</t>
        </is>
      </c>
      <c r="C6" s="4" t="inlineStr">
        <is>
          <t>000143235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
		2020</t>
        </is>
      </c>
    </row>
    <row r="9">
      <c r="A9" s="4" t="inlineStr">
        <is>
          <t>Document Effective Date</t>
        </is>
      </c>
      <c r="B9" s="4" t="inlineStr">
        <is>
          <t>dei_DocumentEffectiveDate</t>
        </is>
      </c>
      <c r="C9" s="4" t="inlineStr">
        <is>
          <t>Sep. 29,
		2020</t>
        </is>
      </c>
    </row>
    <row r="10">
      <c r="A10" s="4" t="inlineStr">
        <is>
          <t>Prospectus Date</t>
        </is>
      </c>
      <c r="B10" s="4" t="inlineStr">
        <is>
          <t>rr_ProspectusDate</t>
        </is>
      </c>
      <c r="C10" s="4" t="inlineStr">
        <is>
          <t>Sep.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0</t>
        </is>
      </c>
    </row>
    <row r="2">
      <c r="A2" s="4" t="inlineStr">
        <is>
          <t>Global X Funds | Global X CleanTech ETF</t>
        </is>
      </c>
    </row>
    <row r="3">
      <c r="A3" s="4" t="inlineStr">
        <is>
          <t>Global X CleanTech ETF</t>
        </is>
      </c>
    </row>
    <row r="4">
      <c r="A4" s="4" t="inlineStr">
        <is>
          <t>INVESTMENT OBJECTIVE</t>
        </is>
      </c>
    </row>
    <row r="5">
      <c r="A5" s="4" t="inlineStr">
        <is>
          <t>The Global X CleanTech ETF ("Fund") seeks to provide investment results that correspond generally to the price and yield performance, before fees and expenses, of the Indxx Global CleanTech Index ("Underlying Index").</t>
        </is>
      </c>
    </row>
    <row r="6">
      <c r="A6" s="4" t="inlineStr">
        <is>
          <t>FEES AND EXPENSES</t>
        </is>
      </c>
    </row>
    <row r="7">
      <c r="A7" s="4" t="inlineStr">
        <is>
          <t>This table describes the fees and expenses that you may pay if you buy, hold, and sell shares (“Shares”) of the Fund. You may pay other fees, such as brokerage commissions and other fees to financial intermediaries, which are not reflected in the tables and examples below.</t>
        </is>
      </c>
    </row>
    <row r="8">
      <c r="A8" s="4" t="inlineStr">
        <is>
          <t>Annual Fund Operating Expenses (expenses that you pay each year as a percentage of the value of your investment):</t>
        </is>
      </c>
    </row>
    <row r="9">
      <c r="A9" s="4" t="inlineStr">
        <is>
          <t>Management Fees: 0.50% Distribution and Service (12b-1) Fees: None Other Expenses: 1 0.00% Total Annual Fund Operating Expenses: 0.50%</t>
        </is>
      </c>
    </row>
    <row r="10">
      <c r="A10" s="4" t="inlineStr">
        <is>
          <t>Example</t>
        </is>
      </c>
    </row>
    <row r="11">
      <c r="A1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2">
      <c r="A1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3">
      <c r="A13" s="4" t="inlineStr">
        <is>
          <t>One Year Three Years $51 $16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is a new fund and does not yet have a portfolio turnover rate to disclose.</t>
        </is>
      </c>
    </row>
    <row r="16">
      <c r="A16" s="4" t="inlineStr">
        <is>
          <t>PRINCIPAL INVESTMENT STRATEGIES</t>
        </is>
      </c>
    </row>
    <row r="17">
      <c r="A17" s="4" t="inlineStr">
        <is>
          <t>The Fund invests at least 80% of its total assets, plus borrowings for investments purposes (if any),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is designed to provide exposure to exchange-listed companies that are positioned to benefit from the increased adoption of technologies focused on improving the efficiency of renewable energy production and/or mitigating the adverse environmental effects of resource consumption (“CleanTech”), including, but not limited to, companies whose principal business is in developing technology relating to renewable energy, energy efficiency and storage, smart grid, lithium-ion batteries and/or fuel cells, and/or pollution prevention/amelioration (collectively, "CleanTech Companies"), as defined by Indxx LLC, the provider of the Underlying Index ("Index Provider"). In constructing the Underlying Index, the Index Provider first identifies FactSet Industries related to CleanTech. Companies within these Industries, as of the selection date, are further reviewed by the Index Provider on the basis of revenue related to CleanTech activities. To be eligible for the Underlying Index, a company is considered by the Index Provider to be a CleanTech Company if the company generates at least 50% of its revenues from developing technologies and/or equipment relating to: (i) renewable energy production, (ii) residential and commercial energy efficiency and storage, (iii) smart grid implementation, (iv) lithium-ion batteries and/or fuel cells, or (v) preventing/ameliorating the negative environmental effects of pollution, in each case, as determined by the Index Provider. To be a part of the eligible universe of the Underlying Index, certain minimum market capitalization and liquidity criteria, as defined by the Index Provider, must be met. As of September 1, 2020, companies must have a minimum market capitalization of $500 million and a minimum average daily turnover for the last 6 months greater than or equal to $2 million in order to be eligible for inclusion in the Underlying Index. As of September 1, 2020, companies listed in the following countries were eligible for inclusion in the Underlying Index: Australia, Austria, Belgium, Brazil, Canada, Chile, China, Colombia, Czech Republic, Denmark, Egypt, Finland, France, Germany, Greece, Hong Kong, Hungary, Indonesia, Ireland, Israel, Italy, Japan, Luxembourg, Malaysia, Mexico, Netherlands, New Zealand, Norway, Peru, Philippines, Poland, Portugal, Qatar, Russia, South Africa, South Korea, Singapore, Spain, Sweden, Switzerland, Taiwan, Thailand, Turkey, United Arab Emirates, the United Kingdom, and the United States. The Underlying Index is weighted according to a modified capitalization weighting methodology and is reconstituted and re-weighted semi-annually. Modified capitalization weighting seeks to weight constituents primarily based on market capitalization, but subject to caps on the weights of the individual securities. During each rebalance, the maximum weight of a company is capped at 6%, the aggregate weight of companies with a weight greater than or equal to 5% is capped at 40%, and all remaining companies are capped at a weight of 4.5%, and all constituents are subject to a minimum weight of 0.3%. Generally speaking, this approach will limit the amount of concentration in the largest market capitalization companies and increase company-level diversification. The Underlying Index may include large-, mid- or small-capitalization companies, and components primarily include industrials and information technology companies. As of September 1, 2020, the Underlying Index had 35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September 1, 2020, the Underlying Index was concentrated in the electrical equipment and semiconductors &amp; semiconductor equipment industries and had significant exposure to the industrials and information technology sectors.</t>
        </is>
      </c>
    </row>
    <row r="18">
      <c r="A18" s="4" t="inlineStr">
        <is>
          <t>SUMMARY OF PRINCIPAL RISKS</t>
        </is>
      </c>
    </row>
    <row r="19">
      <c r="A19"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 section of this Prospectus and in the Statement of Additional Information ("SAI"). The order of the below risk factors does not indicate the significance of any particular risk factor. Asset Class Risk :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CleanTech Companies : CleanTech Companies typically face intense competition, short product lifecycles and potentially rapid product obsolescence. These companies may be significantly affected by fluctuations in energy prices and in the supply and demand of renewable energy, tax incentives, subsidies and other governmental regulations and policies. These companies are also heavily dependent on intellectual property rights and may be adversely affected by loss or impairment of those rights. CleanTech Companies may be adversely affected by commodity price volatility, changes in exchange rates, imposition of import controls, availability of certain inputs and materials required for production, depletion of resources, technological developments and labor relations. A decline in the price of conventional energy such as oil and natural gas could have a materially adverse impact on CleanTech Companies. Renewable energy resources may be highly dependent upon on government policies that support renewable energy generation and enhance the economic viability of owning renewable electric generation assets. Additionally, adverse weather conditions may cause fluctuations in renewable electric generation and adversely affect the cash flows associated with CleanTech Companie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Electrical Equipment Industry: The Electrical Equipment Industry is fragmented but includes a number of large incumbent companies that may compete heavily for market share in the space. Companies in the Electrical Equipment Industry may involve operations with high fixed costs. Because copper, aluminum, steel and other raw materials are often critical components of the products manufactured in the Electrical Equipment Industry, fluctuations in commodities prices for such raw materials may impact the profitability of companies in this industry. Purchasers of such products may be geographically dispersed, which may subject companies in this industry to any increases in geopolitical uncertainty or global macroeconomic trends. Risks Related to Investing in the Industrials Sector: Companies in the industrials sector are subject to fluctuations in supply and demand for their specific product or service. The products of manufacturing companies may face product obsolescence due to rapid technological developments. Government regulation, world events and economic conditions affect the performance of companies in the industrials sector. Companies also may be adversely affected by environmental damage and product liability claims. Companies in the Industrial Sector face increased risk from trade agreements between countries that develop these technologies and countries in which customers of these technologies are based. Lack of resolution or potential imposition of trade tariffs may hinder on the companies’ ability to successfully deploy their inventorie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Risks Related to Investing in the Semiconductors and Semiconductor Equipment Industry: The semiconductors and semiconductor equipment industry is highly competitive, and certain companies in this industry may be restricted from operating in certain markets due to the sensitive nature of these technologies. Companies in this space generally seek to increase silicon capacity, improve yields, and reduce die size in their product designs which may result in significant increases in worldwide supply and downward pressure on prices. Companies involved in the semiconductors and semiconductor equipment industry face increased risk from trade agreements between countries that develop these technologies and countries in which customers of these technologies are based. Lack of resolution or potential imposition of trade tariffs may hinder on the companies’ ability to successfully deploy their inventories. The success of such companies frequently depends on the ability to develop and produce competitive new semiconductor technologies. Companies in this industry frequently undertake substantial research and development expenses in order to remain competitive, and a failure to successfully demonstrate advanced functionality and performance can have a material impact on the company’s busines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Less developed markets are more likely to experience problems with the clearing and settling of trades and the holding of securities by local banks, agents and depositories. Foreign Securities Risk: The Fund may invest, without limit,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Emerging markets may be more likely to experience inflation, political turmoil and rapid changes in economic conditions than more developed markets. Certain emerging market countries may have privatized, or have begun the process of privatizing, certain entities and industries. Privatized entities may lose money or be re-nationalized. Risk of Investing in South Korea: Investments in South Korean issuers may subject the Fund to legal, regulatory, political, currency, security, and economic risks that are specific to South Korea. In addition, economic and political developments of South Korea’s neighbors, including escalated tensions involving North Korea and any outbreak of hostilities involving North Korea, or even the threat of an outbreak of hostilities, may have a severe adverse effect on the South Korean economy. Risk of Investing in the United States: A decrease in imports or exports, changes in trade regulations and/or an economic recession in the U.S. may have a material adverse effect on the U.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 recessions, or other events could have a significant impact on the Fund and its investments and trading of its Share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Maintaining investments in securities regardless of market conditions or the performance of individual securities could cause the Fund’s return to be lower than if the Fund employed an active strategy. Index-Related Risk :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20">
      <c r="A20" s="4" t="inlineStr">
        <is>
          <t>PERFORMANCE INFORMATION</t>
        </is>
      </c>
    </row>
    <row r="21">
      <c r="A21"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5" customWidth="1" min="1" max="1"/>
    <col width="75" customWidth="1" min="2" max="2"/>
    <col width="80" customWidth="1" min="3" max="3"/>
    <col width="13" customWidth="1" min="4" max="4"/>
  </cols>
  <sheetData>
    <row r="1">
      <c r="A1" s="1" t="inlineStr">
        <is>
          <t>Label</t>
        </is>
      </c>
      <c r="B1" s="1" t="inlineStr">
        <is>
          <t>Element</t>
        </is>
      </c>
      <c r="C1" s="2" t="inlineStr">
        <is>
          <t>Value</t>
        </is>
      </c>
    </row>
    <row r="2">
      <c r="A2" s="4" t="inlineStr">
        <is>
          <t>Global X Funds | Global X CleanTech ETF</t>
        </is>
      </c>
    </row>
    <row r="3">
      <c r="A3" s="3" t="inlineStr">
        <is>
          <t>Prospectus [Line Items]</t>
        </is>
      </c>
      <c r="B3" s="4" t="inlineStr">
        <is>
          <t>rr_ProspectusLineItems</t>
        </is>
      </c>
    </row>
    <row r="4">
      <c r="A4" s="4" t="inlineStr">
        <is>
          <t>Risk/Return [Heading]</t>
        </is>
      </c>
      <c r="B4" s="4" t="inlineStr">
        <is>
          <t>rr_RiskReturnHeading</t>
        </is>
      </c>
      <c r="C4" s="4" t="inlineStr">
        <is>
          <t>Global X CleanTech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Global X CleanTech ETF ("Fund") seeks to provide investment results that correspond generally to the price and yield performance, before fees and expenses, of the Indxx Global CleanTech Index ("Underlying Index").</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is table describes the fees and expenses that you may pay if you buy, hold, and sell shares (“Shares”) of the Fund.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is a new fund and does not yet have a portfolio turnover rate to disclose.</t>
        </is>
      </c>
    </row>
    <row r="12">
      <c r="A12" s="4" t="inlineStr">
        <is>
          <t>Expense Exchange Traded Fund Commissions [Text]</t>
        </is>
      </c>
      <c r="B12" s="4" t="inlineStr">
        <is>
          <t>rr_ExpenseExchangeTradedFundCommissions</t>
        </is>
      </c>
      <c r="C12" s="4" t="inlineStr">
        <is>
          <t>You may pay other fees, such as brokerage commissions and other fees to financial intermediaries, which are not reflected in the tables and examples below.</t>
        </is>
      </c>
    </row>
    <row r="13">
      <c r="A13" s="4" t="inlineStr">
        <is>
          <t>Other Expenses, New Fund, Based on Estimates [Text]</t>
        </is>
      </c>
      <c r="B13" s="4" t="inlineStr">
        <is>
          <t>rr_OtherExpensesNewFundBasedOnEstimates</t>
        </is>
      </c>
      <c r="C13" s="4" t="inlineStr">
        <is>
          <t>Other Expenses are based on estimated amounts for the current fiscal year.</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6">
      <c r="A16" s="4" t="inlineStr">
        <is>
          <t>Expense Example by, Year, Caption [Text]</t>
        </is>
      </c>
      <c r="B16" s="4" t="inlineStr">
        <is>
          <t>rr_ExpenseExampleByYearCaption</t>
        </is>
      </c>
      <c r="C16"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invests at least 80% of its total assets, plus borrowings for investments purposes (if any),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he Underlying Index is designed to provide exposure to exchange-listed companies that are positioned to benefit from the increased adoption of technologies focused on improving the efficiency of renewable energy production and/or mitigating the adverse environmental effects of resource consumption (“CleanTech”), including, but not limited to, companies whose principal business is in developing technology relating to renewable energy, energy efficiency and storage, smart grid, lithium-ion batteries and/or fuel cells, and/or pollution prevention/amelioration (collectively, "CleanTech Companies"), as defined by Indxx LLC, the provider of the Underlying Index ("Index Provider"). In constructing the Underlying Index, the Index Provider first identifies FactSet Industries related to CleanTech. Companies within these Industries, as of the selection date, are further reviewed by the Index Provider on the basis of revenue related to CleanTech activities. To be eligible for the Underlying Index, a company is considered by the Index Provider to be a CleanTech Company if the company generates at least 50% of its revenues from developing technologies and/or equipment relating to: (i) renewable energy production, (ii) residential and commercial energy efficiency and storage, (iii) smart grid implementation, (iv) lithium-ion batteries and/or fuel cells, or (v) preventing/ameliorating the negative environmental effects of pollution, in each case, as determined by the Index Provider. To be a part of the eligible universe of the Underlying Index, certain minimum market capitalization and liquidity criteria, as defined by the Index Provider, must be met. As of September 1, 2020, companies must have a minimum market capitalization of $500 million and a minimum average daily turnover for the last 6 months greater than or equal to $2 million in order to be eligible for inclusion in the Underlying Index. As of September 1, 2020, companies listed in the following countries were eligible for inclusion in the Underlying Index: Australia, Austria, Belgium, Brazil, Canada, Chile, China, Colombia, Czech Republic, Denmark, Egypt, Finland, France, Germany, Greece, Hong Kong, Hungary, Indonesia, Ireland, Israel, Italy, Japan, Luxembourg, Malaysia, Mexico, Netherlands, New Zealand, Norway, Peru, Philippines, Poland, Portugal, Qatar, Russia, South Africa, South Korea, Singapore, Spain, Sweden, Switzerland, Taiwan, Thailand, Turkey, United Arab Emirates, the United Kingdom, and the United States. The Underlying Index is weighted according to a modified capitalization weighting methodology and is reconstituted and re-weighted semi-annually. Modified capitalization weighting seeks to weight constituents primarily based on market capitalization, but subject to caps on the weights of the individual securities. During each rebalance, the maximum weight of a company is capped at 6%, the aggregate weight of companies with a weight greater than or equal to 5% is capped at 40%, and all remaining companies are capped at a weight of 4.5%, and all constituents are subject to a minimum weight of 0.3%. Generally speaking, this approach will limit the amount of concentration in the largest market capitalization companies and increase company-level diversification. The Underlying Index may include large-, mid- or small-capitalization companies, and components primarily include industrials and information technology companies. As of September 1, 2020, the Underlying Index had 35 constituents. The Fund's investment objective and Underlying Index may be changed without shareholder approval. 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 The Fund concentrates its investments (i.e., holds 25% or more of its total assets) in a particular industry or group of industries to approximately the same extent that the Underlying Index is concentrated. As of September 1, 2020, the Underlying Index was concentrated in the electrical equipment and semiconductors &amp; semiconductor equipment industries and had significant exposure to the industrials and information technology sectors.</t>
        </is>
      </c>
    </row>
    <row r="19">
      <c r="A19" s="4" t="inlineStr">
        <is>
          <t>Strategy Portfolio Concentration [Text]</t>
        </is>
      </c>
      <c r="B19" s="4" t="inlineStr">
        <is>
          <t>rr_StrategyPortfolioConcentration</t>
        </is>
      </c>
      <c r="C19" s="4" t="inlineStr">
        <is>
          <t>The Fund concentrates its investments (i.e., holds 25% or more of its total assets) in a particular industry or group of industries to approximately the same extent that the Underlying Index is concentrated. As of September 1, 2020, the Underlying Index was concentrated in the electrical equipment and semiconductors &amp; semiconductor equipment industries and had significant exposure to the industrials and information technology sectors.</t>
        </is>
      </c>
    </row>
    <row r="20">
      <c r="A20" s="4" t="inlineStr">
        <is>
          <t>Risk [Heading]</t>
        </is>
      </c>
      <c r="B20" s="4" t="inlineStr">
        <is>
          <t>rr_RiskHeading</t>
        </is>
      </c>
      <c r="C20" s="4" t="inlineStr">
        <is>
          <t>SUMMARY OF PRINCIPAL RISKS</t>
        </is>
      </c>
    </row>
    <row r="21">
      <c r="A21" s="4" t="inlineStr">
        <is>
          <t>Risk Narrative [Text Block]</t>
        </is>
      </c>
      <c r="B21" s="4" t="inlineStr">
        <is>
          <t>rr_RiskNarrativeTextBlock</t>
        </is>
      </c>
      <c r="C21" s="4" t="inlineStr">
        <is>
          <t>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 section of this Prospectus and in the Statement of Additional Information ("SAI"). The order of the below risk factors does not indicate the significance of any particular risk factor. Asset Class Risk :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Associated Risks Related to Investing in CleanTech Companies : CleanTech Companies typically face intense competition, short product lifecycles and potentially rapid product obsolescence. These companies may be significantly affected by fluctuations in energy prices and in the supply and demand of renewable energy, tax incentives, subsidies and other governmental regulations and policies. These companies are also heavily dependent on intellectual property rights and may be adversely affected by loss or impairment of those rights. CleanTech Companies may be adversely affected by commodity price volatility, changes in exchange rates, imposition of import controls, availability of certain inputs and materials required for production, depletion of resources, technological developments and labor relations. A decline in the price of conventional energy such as oil and natural gas could have a materially adverse impact on CleanTech Companies. Renewable energy resources may be highly dependent upon on government policies that support renewable energy generation and enhance the economic viability of owning renewable electric generation assets. Additionally, adverse weather conditions may cause fluctuations in renewable electric generation and adversely affect the cash flows associated with CleanTech Companie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Mid-Capitalization Companies Risk: Mid-capitalization companies may have greater price volatility, lower trading volume and less liquidity than large-capitalization companies. In addition, mid-capitalization companies may have smaller revenues, narrower product lines, less management depth and experience, smaller shares of their product or service markets, fewer financial resources and less competitive strength than large-capitalization companies. Small-Capitalization Companies Risk: Compared to mid- and large-capitalization companies, small-capitalization companies may be less stable and more susceptible to adverse developments, and their securities may be more volatile and less liquid.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Electrical Equipment Industry: The Electrical Equipment Industry is fragmented but includes a number of large incumbent companies that may compete heavily for market share in the space. Companies in the Electrical Equipment Industry may involve operations with high fixed costs. Because copper, aluminum, steel and other raw materials are often critical components of the products manufactured in the Electrical Equipment Industry, fluctuations in commodities prices for such raw materials may impact the profitability of companies in this industry. Purchasers of such products may be geographically dispersed, which may subject companies in this industry to any increases in geopolitical uncertainty or global macroeconomic trends. Risks Related to Investing in the Industrials Sector: Companies in the industrials sector are subject to fluctuations in supply and demand for their specific product or service. The products of manufacturing companies may face product obsolescence due to rapid technological developments. Government regulation, world events and economic conditions affect the performance of companies in the industrials sector. Companies also may be adversely affected by environmental damage and product liability claims. Companies in the Industrial Sector face increased risk from trade agreements between countries that develop these technologies and countries in which customers of these technologies are based. Lack of resolution or potential imposition of trade tariffs may hinder on the companies’ ability to successfully deploy their inventorie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Risks Related to Investing in the Semiconductors and Semiconductor Equipment Industry: The semiconductors and semiconductor equipment industry is highly competitive, and certain companies in this industry may be restricted from operating in certain markets due to the sensitive nature of these technologies. Companies in this space generally seek to increase silicon capacity, improve yields, and reduce die size in their product designs which may result in significant increases in worldwide supply and downward pressure on prices. Companies involved in the semiconductors and semiconductor equipment industry face increased risk from trade agreements between countries that develop these technologies and countries in which customers of these technologies are based. Lack of resolution or potential imposition of trade tariffs may hinder on the companies’ ability to successfully deploy their inventories. The success of such companies frequently depends on the ability to develop and produce competitive new semiconductor technologies. Companies in this industry frequently undertake substantial research and development expenses in order to remain competitive, and a failure to successfully demonstrate advanced functionality and performance can have a material impact on the company’s business. Currency Risk: The Fund may invest in securities denominated in foreign currencies. Because the Fund's NAV is determined in U.S. dollars, the Fund's NAV could decline if currencies of the underlying securities depreciate against the U.S. dollar or if there are delays or limits on repatriation of such currencies. Currency exchange rates can be very volatile and can change quickly and unpredictably. As a result, the Fund's NAV may change quickly and without warning, which could have a significant negative impact on the Fund. Custody Risk: Less developed markets are more likely to experience problems with the clearing and settling of trades and the holding of securities by local banks, agents and depositories. Foreign Securities Risk: The Fund may invest, without limit, in foreign securities. The Fund's investments in foreign securities can be riskier than U.S. securities investments. Investments in the securities of foreign issuers (including investments in ADRs and GDRs) are subject to the risks associated with investing in those foreign markets, such as heightened risks of inflation or nationalization. The prices of foreign securities and the prices of U.S. securities have, at times, moved in opposite directions.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could be affected by, among other things, increasing price volatility, illiquidity, or the closure of the primary market on which the security (or the security underlying the ADR or GDR) is traded. You may lose money due to political, economic and geographic events affecting a foreign issuer or market.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China: Investment exposure to China subjects the Fund to risks specific to China. China may be subject to considerable degrees of economic, political and social instability. Concerns about the rising government and household debt levels could impact the stability of the Chinese economy. China is an emerging market and demonstrates significantly higher volatility from time to time in comparison to developed markets. Over the last few decades, the Chinese government has undertaken reform of economic and market practices, including recent reforms to liberalize its capital markets and expand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China has experienced security concerns, such as terrorism and strained international relations, as well as major health crises. These health crises include, but are not limited to, the rapid and pandemic spread of novel viruses commonly known as SARS, MERS, and COVID-19 (Coronavirus). Such health crises could exacerbate political, social, and economic risks previously mentioned. Additionally, China is alleged to have participated in state-sponsored cyberattacks against foreign companies and foreign governments. Actual and threatened responses to such activity, including purchasing restrictions, sanctions, tariffs or cyberattacks on the Chinese government or Chinese companies, may impact China’s economy and Chinese issuers of securities in which the Fund invests. Incidents involving China’s or the region’s security, including the contagion of infectious viruses or diseases, may cause uncertainty in Chinese markets and may adversely affect the Chinese economy and the Fund’s investments. Export growth continues to be a major driver of China’s rapid economic growth. Elevated trade tensions between China and its trading partners, including the imposition of U.S. tariffs on certain Chinese goods and increased international pressure related to Chinese trade policy and forced technology transfers and intellectual property protections, may have a substantial impact on the Chinese economy. Reduction in spending on Chinese products and services, institution of additional tariffs or other trade barriers (including as a result of heightened trade tensions between China and the U.S. or in response to actual or alleged Chinese cyber activity), or a downturn in any of the economies of China’s key trading partners may have an adverse impact on the Chinese economy. Investments in China may be subject to loss due to expropriation or nationalization of assets and property or the imposition of restrictions on foreign investments and repatriation of capital.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Emerging Markets: Investments in emerging markets may be subject to a greater risk of loss than investments in developed markets. Securities markets of emerging market countries are less liquid, subject to greater price volatility, have smaller market capitalizations, have less government regulation, and are not subject to as extensive and frequent accounting, financial, and other reporting requirements as the securities markets of more developed countries, and there may be greater risk associated with the custody of securities in emerging markets. Emerging markets may be more likely to experience inflation, political turmoil and rapid changes in economic conditions than more developed markets. Certain emerging market countries may have privatized, or have begun the process of privatizing, certain entities and industries. Privatized entities may lose money or be re-nationalized. Risk of Investing in South Korea: Investments in South Korean issuers may subject the Fund to legal, regulatory, political, currency, security, and economic risks that are specific to South Korea. In addition, economic and political developments of South Korea’s neighbors, including escalated tensions involving North Korea and any outbreak of hostilities involving North Korea, or even the threat of an outbreak of hostilities, may have a severe adverse effect on the South Korean economy. Risk of Investing in the United States: A decrease in imports or exports, changes in trade regulations and/or an economic recession in the U.S. may have a material adverse effect on the U.S. economy. International Closed Market Trading Risk: To the extent that the underlying investments held by the Fund trade on foreign exchange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xchange-traded funds ("ETFs"). Investable Universe of Companies Risk : The investable universe of companies in which the Fund may invest may be limited. If a company no longer meets the Index Provider’s criteria for inclusion in the Underlying Index, the Fund may need to reduce or eliminate its holdings in that company. The reduction or elimination of the Fund’s holdings in the company may have an adverse impact on the liquidity of the Fund’s overall portfolio holdings and on Fund performance.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 recessions, or other events could have a significant impact on the Fund and its investments and trading of its Share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Maintaining investments in securities regardless of market conditions or the performance of individual securities could cause the Fund’s return to be lower than if the Fund employed an active strategy. Index-Related Risk :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ETFs that track indices with significant weight in emerging markets issuers may experience higher tracking error than other ETFs that do not track such indice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Valuation Risk: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Risk Nondiversified Status [Text]</t>
        </is>
      </c>
      <c r="B23" s="4" t="inlineStr">
        <is>
          <t>rr_RiskNondiversifiedStatus</t>
        </is>
      </c>
      <c r="C23" s="4" t="inlineStr">
        <is>
          <t>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24">
      <c r="A24" s="4" t="inlineStr">
        <is>
          <t>Bar Chart and Performance Table [Heading]</t>
        </is>
      </c>
      <c r="B24" s="4" t="inlineStr">
        <is>
          <t>rr_BarChartAndPerformanceTableHeading</t>
        </is>
      </c>
      <c r="C24" s="4" t="inlineStr">
        <is>
          <t>PERFORMANCE INFORMATION</t>
        </is>
      </c>
    </row>
    <row r="25">
      <c r="A25" s="4" t="inlineStr">
        <is>
          <t>Performance Narrative [Text Block]</t>
        </is>
      </c>
      <c r="B25" s="4" t="inlineStr">
        <is>
          <t>rr_PerformanceNarrativeTextBlock</t>
        </is>
      </c>
      <c r="C25"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row r="26">
      <c r="A26" s="4" t="inlineStr">
        <is>
          <t>Performance One Year or Less [Text]</t>
        </is>
      </c>
      <c r="B26" s="4" t="inlineStr">
        <is>
          <t>rr_PerformanceOneYearOrLess</t>
        </is>
      </c>
      <c r="C26" s="4" t="inlineStr">
        <is>
          <t>The Fund does not have a full calendar year of performance.</t>
        </is>
      </c>
    </row>
    <row r="27">
      <c r="A27" s="4" t="inlineStr">
        <is>
          <t>Performance Past Does Not Indicate Future [Text]</t>
        </is>
      </c>
      <c r="B27" s="4" t="inlineStr">
        <is>
          <t>rr_PerformancePastDoesNotIndicateFuture</t>
        </is>
      </c>
      <c r="C27" s="4" t="inlineStr">
        <is>
          <t>The Fund's performance is not necessarily indicative of how the Fund will perform in the future.</t>
        </is>
      </c>
    </row>
    <row r="28">
      <c r="A28" s="4" t="inlineStr">
        <is>
          <t>Global X Funds | Global X CleanTech ETF | Global X CleanTech ETF</t>
        </is>
      </c>
    </row>
    <row r="29">
      <c r="A29" s="3" t="inlineStr">
        <is>
          <t>Prospectus [Line Items]</t>
        </is>
      </c>
      <c r="B29" s="4" t="inlineStr">
        <is>
          <t>rr_ProspectusLineItems</t>
        </is>
      </c>
    </row>
    <row r="30">
      <c r="A30" s="4" t="inlineStr">
        <is>
          <t>Trading Symbol</t>
        </is>
      </c>
      <c r="B30" s="4" t="inlineStr">
        <is>
          <t>dei_TradingSymbol</t>
        </is>
      </c>
      <c r="C30" s="4" t="inlineStr">
        <is>
          <t>CTEC</t>
        </is>
      </c>
    </row>
    <row r="31">
      <c r="A31" s="4" t="inlineStr">
        <is>
          <t>Management Fees (as a percentage of Assets)</t>
        </is>
      </c>
      <c r="B31" s="4" t="inlineStr">
        <is>
          <t>rr_ManagementFeesOverAssets</t>
        </is>
      </c>
      <c r="C31" s="4" t="inlineStr">
        <is>
          <t>0.50%</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 xml:space="preserve">none
				</t>
        </is>
      </c>
      <c r="D33" s="4" t="inlineStr">
        <is>
          <t>[1]</t>
        </is>
      </c>
    </row>
    <row r="34">
      <c r="A34" s="4" t="inlineStr">
        <is>
          <t>Expenses (as a percentage of Assets)</t>
        </is>
      </c>
      <c r="B34" s="4" t="inlineStr">
        <is>
          <t>rr_ExpensesOverAssets</t>
        </is>
      </c>
      <c r="C34" s="4" t="inlineStr">
        <is>
          <t>0.50%</t>
        </is>
      </c>
    </row>
    <row r="35">
      <c r="A35" s="4" t="inlineStr">
        <is>
          <t>Expense Example, with Redemption, 1 Year</t>
        </is>
      </c>
      <c r="B35" s="4" t="inlineStr">
        <is>
          <t>rr_ExpenseExampleYear01</t>
        </is>
      </c>
      <c r="C35" s="5" t="n">
        <v>51</v>
      </c>
    </row>
    <row r="36">
      <c r="A36" s="4" t="inlineStr">
        <is>
          <t>Expense Example, with Redemption, 3 Years</t>
        </is>
      </c>
      <c r="B36" s="4" t="inlineStr">
        <is>
          <t>rr_ExpenseExampleYear03</t>
        </is>
      </c>
      <c r="C36" s="5" t="n">
        <v>160</v>
      </c>
    </row>
    <row r="37"/>
    <row r="38">
      <c r="A38" s="4" t="inlineStr">
        <is>
          <t>[1]</t>
        </is>
      </c>
      <c r="B38" s="4" t="inlineStr">
        <is>
          <t>Other Expenses are based on estimated amounts for the current fiscal year.</t>
        </is>
      </c>
    </row>
  </sheetData>
  <mergeCells count="3">
    <mergeCell ref="C1:D1"/>
    <mergeCell ref="A37:C37"/>
    <mergeCell ref="B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2T16:24:10Z</dcterms:created>
  <dcterms:modified xmlns:dcterms="http://purl.org/dc/terms/" xmlns:xsi="http://www.w3.org/2001/XMLSchema-instance" xsi:type="dcterms:W3CDTF">2020-10-02T16:24:10Z</dcterms:modified>
</cp:coreProperties>
</file>